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Columbi" sheetId="2" r:id="rId2"/>
    <s:sheet name="Risk_Return Detail Data- Columb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Columbia Funds Variable Serie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8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Supplement dated September 28, 2016 to the Prospectus and Statement of Additional Information (the SAI), each as supplemented of each of the following funds (each, a Fund and together the Funds): Fund Prospectus &amp; SAI Dated Columbia Funds Variable Series Trust II Columbia Variable Portfolio (CVP) - Select Smaller-Cap Value Fund Prospectus: 5/1/2016; SAI: 6/21/2016 As of October 1, 2016, for CVP - Select Smaller-Cap Value Fund the information under the caption "Principal Investment Strategies" in the "Summary of the Fund", "Summary of Columbia VP - Select Smaller-Cap Value Fund", "More Information About the Fund" or "More Information About Columbia VP - Select Smaller-Cap Value Fund" section is hereby revised to add the following sentence: The Fund also may invest in real estate investment trusts. The rest of the section remains the same. Also, effective October 1, 2016, for CVP - Select Smaller-Cap Value Fund Real Estate-Related Investment Risk is added under the caption "Principal Risks" in the "Summary of the Fund", "Summary of Columbia VP - Select Smaller-Cap Value Fund", "More Information About the Fund" or "More Information About Columbia VP - Select Smaller-Cap Value Fund" as follows: Real Estate-Related Investment Risk.</t>
  </si>
  <si>
    <t>Supplement [Text Block]</t>
  </si>
  <si>
    <t>cfvstii_SupplementTextBlock</t>
  </si>
  <si>
    <t>Columbia Variable Portfolio - Select Smaller-Cap Valu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1413032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2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Columbi</vt:lpstr>
      <vt:lpstr>Risk_Return Detail Data- Columb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11T16:41:18Z</dcterms:created>
  <dcterms:modified xmlns:dcterms="http://purl.org/dc/terms/" xmlns:xsi="http://www.w3.org/2001/XMLSchema-instance" xsi:type="dcterms:W3CDTF">2016-10-11T16:41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